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diated Balance Sheets" sheetId="2" r:id="rId2"/>
    <s:sheet name="Consoldiated Balance Sheets (Pa" sheetId="3" r:id="rId3"/>
    <s:sheet name="Consolidated Statements of Oper" sheetId="4" r:id="rId4"/>
    <s:sheet name="Consolidated Statement of Chang" sheetId="5" r:id="rId5"/>
    <s:sheet name="Consoldiated Statements of Cash" sheetId="6" r:id="rId6"/>
    <s:sheet name="Description of Business" sheetId="7" r:id="rId7"/>
    <s:sheet name="Summary of Significant Accounti" sheetId="8" r:id="rId8"/>
    <s:sheet name="Accounts Receivable" sheetId="9" r:id="rId9"/>
    <s:sheet name="Notes Receivable" sheetId="10" r:id="rId10"/>
    <s:sheet name="Fixed Assets" sheetId="11" r:id="rId11"/>
    <s:sheet name="Film Costs" sheetId="12" r:id="rId12"/>
    <s:sheet name="Prepaid and Other Assets" sheetId="13" r:id="rId13"/>
    <s:sheet name="Related Party Transactions" sheetId="14" r:id="rId14"/>
    <s:sheet name="Income Taxes" sheetId="15" r:id="rId15"/>
    <s:sheet name="Commitments and Contingencies" sheetId="16" r:id="rId16"/>
    <s:sheet name="Subsequent Event" sheetId="17" r:id="rId17"/>
    <s:sheet name="Summary of Significant Accoun18" sheetId="18" r:id="rId18"/>
    <s:sheet name="Summary of Significant Accoun19" sheetId="19" r:id="rId19"/>
    <s:sheet name="Accounts Receivable (Tables)" sheetId="20" r:id="rId20"/>
    <s:sheet name="Fixed Assets (Tables)" sheetId="21" r:id="rId21"/>
    <s:sheet name="Film Costs (Tables)" sheetId="22" r:id="rId22"/>
    <s:sheet name="Income Taxes (Tables)" sheetId="23" r:id="rId23"/>
    <s:sheet name="Commitments and Contingencies (" sheetId="24" r:id="rId24"/>
    <s:sheet name="Description of Business (Detail" sheetId="25" r:id="rId25"/>
    <s:sheet name="Summary of Significant Accoun26" sheetId="26" r:id="rId26"/>
    <s:sheet name="Summary of Significant Accoun27" sheetId="27" r:id="rId27"/>
    <s:sheet name="Accounts Receivable (Details)" sheetId="28" r:id="rId28"/>
    <s:sheet name="Notes Receivable (Details)" sheetId="29" r:id="rId29"/>
    <s:sheet name="Fixed Assets (Details)" sheetId="30" r:id="rId30"/>
    <s:sheet name="Fixed Assets (Details Narrative" sheetId="31" r:id="rId31"/>
    <s:sheet name="Film Costs (Details)" sheetId="32" r:id="rId32"/>
    <s:sheet name="Related Party Transactions (Det" sheetId="33" r:id="rId33"/>
    <s:sheet name="Income Taxes (Details)" sheetId="34" r:id="rId34"/>
    <s:sheet name="Income Taxes (Details 2)" sheetId="35" r:id="rId35"/>
    <s:sheet name="Income Taxes (Details Narrative" sheetId="36" r:id="rId36"/>
    <s:sheet name="Commitments and Contingencies37" sheetId="37" r:id="rId37"/>
    <s:sheet name="Commitments and Contingencies38" sheetId="38" r:id="rId38"/>
  </s:sheets>
  <s:definedNames/>
  <s:calcPr calcId="124519" calcMode="auto" fullCalcOnLoad="1"/>
</s:workbook>
</file>

<file path=xl/sharedStrings.xml><?xml version="1.0" encoding="utf-8"?>
<sst xmlns="http://schemas.openxmlformats.org/spreadsheetml/2006/main" uniqueCount="298">
  <si>
    <t>Document and Entity Information - USD ($)</t>
  </si>
  <si>
    <t>12 Months Ended</t>
  </si>
  <si>
    <t>Jun. 30, 2016</t>
  </si>
  <si>
    <t>Sep. 27, 2016</t>
  </si>
  <si>
    <t>Dec. 31, 2015</t>
  </si>
  <si>
    <t>Document And Entity Information</t>
  </si>
  <si>
    <t>Entity Registrant Name</t>
  </si>
  <si>
    <t>China Media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diated Balance Sheets - USD ($)</t>
  </si>
  <si>
    <t>Jun. 30, 2015</t>
  </si>
  <si>
    <t>Current assets</t>
  </si>
  <si>
    <t>Cash and cash equivalents</t>
  </si>
  <si>
    <t>Accounts receivable, net of allowance of $641,810 and $39,773 at June 30, 2016 and 2015, respectively</t>
  </si>
  <si>
    <t>Notes receivable, net of allowance of $2,138,702 and $0 at June 30, 2016 and 2015, respectively</t>
  </si>
  <si>
    <t>Prepaid and other receivable</t>
  </si>
  <si>
    <t>Total current assets</t>
  </si>
  <si>
    <t>Fixed assets, net</t>
  </si>
  <si>
    <t>Film costs</t>
  </si>
  <si>
    <t>Prepaid and other assets</t>
  </si>
  <si>
    <t xml:space="preserve"> </t>
  </si>
  <si>
    <t>Total assets</t>
  </si>
  <si>
    <t>Current liabilities</t>
  </si>
  <si>
    <t>Accounts payable</t>
  </si>
  <si>
    <t>Accrued liabilities and other payable</t>
  </si>
  <si>
    <t>Due to related parties</t>
  </si>
  <si>
    <t>Total current liabilities</t>
  </si>
  <si>
    <t>Total liabilities</t>
  </si>
  <si>
    <t>Stockholders' equity</t>
  </si>
  <si>
    <t>Common stock, $0.00001 par value, 180,000,000 shares authorized; 39,750,000 shares issued and outstanding at June 30, 2016 and 2015</t>
  </si>
  <si>
    <t>Additional paid-in capital</t>
  </si>
  <si>
    <t>Accumulated other comprehensive income</t>
  </si>
  <si>
    <t>Accumulated deficit</t>
  </si>
  <si>
    <t>Total stockholders' equity</t>
  </si>
  <si>
    <t>Total liabilities and stockholders' equity</t>
  </si>
  <si>
    <t>Consoldiat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and Comprehensive Income - USD ($)</t>
  </si>
  <si>
    <t>Income Statement [Abstract]</t>
  </si>
  <si>
    <t>Revenues</t>
  </si>
  <si>
    <t>Cost of revenues</t>
  </si>
  <si>
    <t>Gross profit</t>
  </si>
  <si>
    <t>Selling, general and administrative</t>
  </si>
  <si>
    <t>Depreciation and amortization expense</t>
  </si>
  <si>
    <t>Total operating expenses</t>
  </si>
  <si>
    <t>Other income (expense)</t>
  </si>
  <si>
    <t>Interest income</t>
  </si>
  <si>
    <t>Interest expense</t>
  </si>
  <si>
    <t>Net income before income taxes</t>
  </si>
  <si>
    <t>Income taxes benefit</t>
  </si>
  <si>
    <t>Net loss</t>
  </si>
  <si>
    <t>Foreign currency translation gain (loss)</t>
  </si>
  <si>
    <t>Comprehensive income (loss)</t>
  </si>
  <si>
    <t>Net income per common share, basic and diluted</t>
  </si>
  <si>
    <t>Weighted average number of shares outstanding-basic and diluted</t>
  </si>
  <si>
    <t>Consolidated Statement of Changes in Stockholders' Equity - USD ($)</t>
  </si>
  <si>
    <t>Common Stock</t>
  </si>
  <si>
    <t>Additional Paid-In Capital</t>
  </si>
  <si>
    <t>Accumulated Other Comprehensive Income</t>
  </si>
  <si>
    <t>Accumulated Deficit</t>
  </si>
  <si>
    <t>Total</t>
  </si>
  <si>
    <t>Balance at Jun. 30, 2014</t>
  </si>
  <si>
    <t>Balance (in Shares) at Jun. 30, 2014</t>
  </si>
  <si>
    <t>Foreign currency translation</t>
  </si>
  <si>
    <t>Imputed interest on related party loan</t>
  </si>
  <si>
    <t>Net Income (Loss)</t>
  </si>
  <si>
    <t>Balance at Jun. 30, 2015</t>
  </si>
  <si>
    <t>Balance (in Shares) at Jun. 30, 2015</t>
  </si>
  <si>
    <t>Balance at Jun. 30, 2016</t>
  </si>
  <si>
    <t>Balance (in Shares) at Jun. 30, 2016</t>
  </si>
  <si>
    <t>Consoldiated Statements of Cash Flows - USD ($)</t>
  </si>
  <si>
    <t>CASH FLOWS OPERATING ACTIVITIES</t>
  </si>
  <si>
    <t>Adjustments to reconcile net income to net cash provided by (used in) operating activities:</t>
  </si>
  <si>
    <t>Imputed interest</t>
  </si>
  <si>
    <t>Amortization expense</t>
  </si>
  <si>
    <t>Depreciation expense</t>
  </si>
  <si>
    <t>Bad debt expense</t>
  </si>
  <si>
    <t>Changes in operating assets and liabilities:</t>
  </si>
  <si>
    <t>Net change in film costs</t>
  </si>
  <si>
    <t>Net cash provided by (used in) operating activities</t>
  </si>
  <si>
    <t>CASH FLOW INVESTING ACTIVITIES</t>
  </si>
  <si>
    <t>Loans made to others</t>
  </si>
  <si>
    <t>Collection of notes receivable</t>
  </si>
  <si>
    <t>Net cash provided by investing activities</t>
  </si>
  <si>
    <t>CASH FLOW FINANCING ACTIVITIES</t>
  </si>
  <si>
    <t>Repayments to related parties</t>
  </si>
  <si>
    <t>Proceeds from related parties</t>
  </si>
  <si>
    <t>Net cash used in financing activities</t>
  </si>
  <si>
    <t>Effect of exchange rate changes on cash</t>
  </si>
  <si>
    <t>NET CHANGE IN CASH AND CASH EQUIVALENTS</t>
  </si>
  <si>
    <t>CASH AND CASH EQUIVALENTS AT BEGINNING OF THE YEAR</t>
  </si>
  <si>
    <t>CASH AND CASH EQUIVALENTS AT END OF THE YEAR</t>
  </si>
  <si>
    <t>SUPPLEMENTAL INFORMATION:</t>
  </si>
  <si>
    <t>Interest paid</t>
  </si>
  <si>
    <t>Income taxes paid</t>
  </si>
  <si>
    <t>NON-CASH TRANSACTIONS</t>
  </si>
  <si>
    <t>Reclassification from film costs to notes receivable</t>
  </si>
  <si>
    <t>Description of Business</t>
  </si>
  <si>
    <t>Description Of Business</t>
  </si>
  <si>
    <t>NOTE 1. Description of Business China Media Inc. (we, our, the Company, China
Media), formerly Protecwerx Inc., was incorporated in the State of Nevada on October 16, 2007. The Company does not conduct any substantive
operations of its own; rather, it conducts its primary business operations through Vallant Pictures Entertainment Co., Ltd., its
wholly owned subsidiary incorporated under the laws of the British Virgin Islands, which in turn, conducts its business through
Xian TV Media Co. Ltd. (XiAn TV). Effective control over XiAn TV was transferred to the Company
through the series of contractual arrangements without transferring legal ownership in XiAn TV. As a result of these contractual
arrangements, the Company maintained the ability to approve decisions made by XiAn TV and was entitled to substantially
all of the economic benefits of XiAn TV. XiAn TV was incorporated in
XiAn, ShaanXi Province, Peoples Republic of China (PRC) and is in the business of investing,
producing and developing film and television programming for the Chinese market.</t>
  </si>
  <si>
    <t>Summary of Significant Accounting Policies</t>
  </si>
  <si>
    <t>Summary Of Significant Accounting Policies</t>
  </si>
  <si>
    <t>NOTE 2. Summary of Significant Accounting Policies Principles of Consolidation The consolidated financial statements
include the accounts of the Company and XiAn TV, which is a variable interest entity with the Company as the primary beneficiary.
In accordance with United States generally accepted accounting principles (U.S. GAAP) regarding Consolidation
of Variable Interest Entities, the Company identifies entities for which control is achieved through means other than through
voting rights (a "variable interest entity" or "VIE") and determines when and which business enterprise, if
any, should consolidate the VIE. The Company evaluated its participating interest in XiAn TV and concluded it is the primary
beneficiary of XiAn TV, a variable interest entity. The Company consolidated XiAn TV and all significant intercompany
transactions and balances have been eliminated. 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 Concentration of Credit Risk The Company maintains cash balances
at various financial institutions in the PRC which do not provide insurance for amounts on deposit. The Company has not experienced
any losses in such accounts and believes it is not exposed to significant credit risk in this area. The Company operates principally in
the PRC and grants credit to its customers in this geographic region. Although the PRC is economically stable, it is always possible
that unanticipated events in foreign countries could disrupt the Companys operations.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fair value of financial instruments,
which consist of cash, accounts receivable, notes receivable, prepaid and other assets, accounts payable, accrued liabilities and
due to related party, were estimated to approximate their carrying values due to the immediate or relatively short maturity of these
instruments. Cash and Cash Equivalents Cash and cash equivalents include cash
on hand, demand deposits with banks and liquid investments with an original maturity of three months or less. 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Fixed Assets Fixed assets are recorded at cost and
depreciated using the straight-line method, with an estimated 5% salvage value of original cost, over the estimated useful lives
of the assets as follows:
Asset Category Estimated Useful Life
Electronic Equipment 5 years
Communication Equipment 3 years
Machinery Equipment 5 years
Automobiles 10 years
Office Furniture 5 years Intangible Assets The Company has the following intangible
assets:
Intangible Asset Category Estimated Useful Life
TV series Production Right 10 years Intangible assets with finite lives
are amortized over their estimated useful lives to a company and are reviewed for impairment in accordance with U.S. GAAP. Finite-lived
intangible assets are amortized on a straight-line basis over the estimated useful economic lives of 10 years and the amortization
expenses for the years ended June 30, 2016 and 2015 were $0 and $9,787, respectively. Impairment of Long-Lived Assets Revenue Recognition The Companys revenue primarily
comes from the distribution of film and TV series broadcasting rights and investment return from the collectively produced
film and TV series. In accordance with ASC 926, Entertainment
- Films, revenue from sale or licensing arrangements of a film shall be recognized when the following five revenue criteria are
met: persuasive evidence of an arrangement exists, the film is completed and delivery has occurred, the license period of the arrangement
has begun, the selling price is fixed or determinable, and collectability is reasonably assured. Cost of Revenues Film Costs - The Company capitalizes
film costs in accordance with ASC 926. Film costs are stated at the lower of cost, less accumulated amortization, or fair value.
Production overhead, a component of film costs, includes allocable costs of individuals or departments with exclusive or significant
responsibility for the production of films. Substantially all of the Companys resources are dedicated to the production
of its films. Capitalized production overhead does not include selling, general and administrative expenses. Interest expense on
funds invested in production is capitalized into film costs until production is completed. In addition to the films being produced,
costs of productions in development are capitalized as development film costs in accordance with the provisions of the ASC and
are transferred to film production costs when a film is set for production. In the event a film is not set for production within
three years from the time the first costs are capitalized or the film is abandoned, all such costs are generally expensed. Film Cost Amortization - Once a film
is released, film costs are amortized and participations and residual costs are accrued on an individual film basis in the proportion
that the revenue during the period for each film (Current Revenue) bears to the estimated remaining total revenue
to be received from all sources for each film (Ultimate Revenue) as of the beginning of the current fiscal period
as required by the ASC. The amount of film costs that is amortized each period will depend on the ratio of Current Revenue to Ultimate
Revenue for each film for such period. The Company makes certain estimates and judgments of Ultimate Revenue to be received for
each film based on information received from its distributor and its knowledge of the industry. Ultimate Revenue does not include
estimates of revenue that will be earned beyond ten years of a films initial theatrical release date. Unamortized film production costs are
evaluated for impairment when indicators of impairment are present on a film-by-film basis in accordance with the requirements
of the ASC. If the fair value of a film is less than its unamortized film cost, the unamortized film costs will be written down
to fair value determined using a discounted cash flow calculation. Income Taxes The Company accounts for income tax under the provisions of ASC 740, Income Taxes, which
requires the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s will not be realized. The Company adopted the accounting standard for uncertainty in income taxes which requir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Comprehensive Income Comprehensive income consists of two
components, net income (loss) and other comprehensive income. Other comprehensive income refers to revenue, expenses, gains and
losses that under generally accepted accounting principles are recorded as an element of stockholders equity but are excluded
from net income. During the periods presented, other comprehensive income includes changes in cumulative translation adjustment
from foreign currency translation. Foreign Currency Translation The Company uses United States dollars
(U.S. dollar or US$ or $) for financial reporting purposes. The subsidiaries within the
Company maintain their books and records in Renminbi (RMB), the currency of China, the economic environment in which
the Companys primary subsidiaries conduct their operations. Transactions denominated in foreign currencies are translated
into U.S. dollar at exchange rate in effect on the date of the transactions. Exchange gains or losses on transactions are included
in earnings. The financial statements of the Company
are translated into United States dollars in accordance with U.S. GAAP,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The exchange rates used for foreign
currency translation were as follows (US$1 = RMB):
Period Covered Balance Sheet Average Rate
Year ended June 30, 2016 6.6434 6.4275
Year ended June 30, 2015 6.0888 6.1298 Earnings (Loss) Per Share The Company calculates net income (loss)
per share in accordance with ASC 260, Earnings Per Share Basic earnings (loss) per share is computed by dividing net income (loss)
by the weighted average number of shares of common stock outstanding during each period. Diluted earnings per share is computed
by dividing net income by the weighted average number of shares of common stock, common stock equivalents and potentially dilutive
securities outstanding during each period. As of June 30, 2016 and 2015, respectively, the Company had no common stock equivalents
that could potentially dilute future earnings per share. Recent Accounting Pronounc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adoption of this standard is not expected to have a material impact on the Companys financial position
and results of operation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ac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 In April 2016, The FASB issued ASU 2016-10,
Revenue from Contracts with Customers (Topic 606): Identifying Performance Obligations and Licensing. The amendments
in this ASU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2,
Revenue from Contracts with Customers (Topic 606): Narrow-Scope Improvements and Practical Expedients. The amendments
in this ASU, among other things: (1) clarify the objective of the collecti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 In August 2016, the FASB issued ASU
2016-15, Statement of Cash Flows (Topic 230): Classification of Certain Cash Receipts and Cash Payment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and interim periods within those fiscal years. Early
application is permitted, including adoption in an interim period. The Company is currently in the process of evaluating the impact
of the adoption on its consolidated financial statements.</t>
  </si>
  <si>
    <t>Accounts Receivable</t>
  </si>
  <si>
    <t>NOTE 3. Accounts Receivable
June 30,
2016 2015
Accounts receivable $ 1,246,922 $1, 360,230
Bad debt allowance (641,810 ) (39,773 )
Accounts receivable, net $ 605,112 $ 1,320,457 The bad debt allowance recorded for
the years ended June 30, 2016 and 2015 was $625,438 and $0, respectively.</t>
  </si>
  <si>
    <t>Notes Receivable</t>
  </si>
  <si>
    <t>NOTE 4. Notes Receivable On March 20, 2013, the Company lent
RMB 946,500 (approximately $155,000) in the form of an interest free loan to China Fengde Movie and TV Copyright Agency (Zhongshi
Fengde), one of the Companys business partners. The Company collected RMB 530,000 (approximately $86,305) as of June
30, 2014. No repayment was collected during the years ended June 30, 2015 and 2016. As of June 30, 2016, an allowance of RMB 208,250
(approximately $32,400) was reserved by the Company against the note receivable. On June 13, 2014, the Company lent RMB
18 million (approximately $2,931,119) to ShaanXi Hushi Culture Communication Company (SHCC), a company owned by a business
friend of Dean Li, the President and Chief Executive Officer of the Company. Based on the agreement, the Company will waive interest
on the loan if SHCC repays the loan within 30 days; the Company will charge interest rate at 200% of the prevailing PRC prime rate
if SHCC repays the loan after 30 days. In July 2014, the Company received repayment of RMB 11 million (approximately $1,786,410)
and SHCC orally promised to pay off the remaining balance no later than December 31, 2016. On January 8, 2015, the Company received
interest of RMB 455,000 (approximately $74,165) on the loan. The outstanding balance was RMB 7 million (approximately $1,089,070)
as of June 30, 2016, and an allowance of RMB 3.5 million (approximately $544,535) was reserved by the Company against the note
receivable. On July 1, 2014, the Company lent an
additional RMB 3 million (approximately $487,203) to SHCC with three months term. Based on the agreement, the Company will waive
interest on the loan if SHCC repays the loan within 30 days; the Company will charge interest rate at four times of the current
bank loan rate if SHCC repays the loan after 30 days. On January 19, 2015, the Company received interest of RMB 360,000 (approximately
$58,694) on the loan. No collection on principal has been received as of June 30, 2016 and SHCC orally promised to pay off the
loan before December 31, 2016. An allowance of RMB 1.5 million (approximately $233,372) was reserved by the Company against the
note receivable as of June 30, 2016. On November 30, 2012, the Company entered into an agreement with Zhongshi Fengde to
co-purchase copyrights of two TV series with the Companys total investment at RMB 18 million (approximately $2.86
million at the time of investment). On January 28, 2015, both parties agreed to transfer the Companys payment in these
two TV series to a short-term loan to Zhongshi Fengde as the copyrights purchase was not successfully completed. As a result,
film costs of approximately $2.8 million were reclassified to notes receivable. Since no repayment was collected as of June
30, 2016, the Company reserved RMB 9 million (approximately $1,400,234) against the notes receivable. Interest income for the years ended
June 30, 2016 and 2015 was $0 and $254,113, respectively, for the notes discussed above.</t>
  </si>
  <si>
    <t>Fixed Assets</t>
  </si>
  <si>
    <t>NOTE 5. Fixed Assets Fixed assets consist of the following:
June 30,
Asset Category 2016 2015
Electronic Equipment $ 163,591 $ 178,491
Communication Equipment 644 703
Machinery Equipment 87,898 95,904
Automobiles 48,040 52,416
Office Furniture 2,242 2,446
302,415 329,960
Less: Accumulated depreciation (284,273 ) (308,181 )
Fixed assets, net $ 18,142 $ 21,779 Depreciation expense for the years ended June 30, 2016 and
2015 was $1,880 and $6,468, respectively.</t>
  </si>
  <si>
    <t>Film Costs</t>
  </si>
  <si>
    <t>NOTE 6. Film Costs Film costs consist of the following:
June 30,
2016 2015
Completed and not released:
In development - Film $ 752,627 $ 2,463,540
Film costs $ 752,627 $ 2,463,540 The decrease of film costs is primarily due to the termination
of film Dan Ta. On June 16, 2014, the Company and Hangzhou Yanse Advertising Production Company (Hangzhou
Yanse) entered into an agreement in production and distribution of the film Dan Ta. In July 2015, the cooperation
between the Company and Hangzhou Yanse was terminated. Hangzhou Yanse refunded RMB 10 million (approximately $1,643,466) to the
Company for part of its investments on July 30, 2015. The remaining investment of RMB 5 million (approximately $791,402) was subsequently
made to Mr. Dean Li on behalf of the Company and received by the Company in November 2015. In July 2015, the Company entered into an agreement to invest RMB 5 million
(approximately $752,627) in a film that is produced by Beijing Huaxia Star Media Co., Ltd., a related party, and the
payment was made in August 2015.</t>
  </si>
  <si>
    <t>Prepaid and Other Assets</t>
  </si>
  <si>
    <t>Prepaid And Other Assets</t>
  </si>
  <si>
    <t>NOTE 7. Prepaid and Other Assets In November 2015, the Company entered
into an agreement with Xian Lianying Network Culture Media Co., Ltd. to invest RMB 5 million (approximately $752,627) in
the advertising, promotion and publicizing of a new film that is in the preparation stage. The prepayment was made in November
2015 and is non-refundable pursuant to the agreement. The prepayment will be amortized within the period of promotion process
which will begin once the production of the film starts.</t>
  </si>
  <si>
    <t>Related Party Transactions</t>
  </si>
  <si>
    <t>NOTE 8. Related Party Transactions From time to time, the Company borrowed
loans from Dean, Li, the President and Chief Executive Officer of the Company. As of June 30, 2016 and 2015, the Company owed Dean
Li $272,501 and $1,012,703, respectively. The loans borrowed from Mr. Dean Li are non-secured, free of interest with no specified
maturity date. The imputed interests are assessed as an expense to the business operation and an addition to the paid-in-capital
and calculated based on annual interest rate in the range of 5.94-6.56% with reference to one-year loan. In July 2015, the Company entered into an agreement to invest
RMB 5 million (approximately $752,627) in a film that is produced by Beijing Huaxia Star Media Co., Ltd. and the payment was made
in August 2015. Dean Li, the President and Chief Executive Officer of the Company, holds 13% equity interests in Beijing Huaxia
Star Media Co., Ltd.</t>
  </si>
  <si>
    <t>Income Taxes</t>
  </si>
  <si>
    <t>NOTE 9. Income Taxes China Media is incorporated in the State
of Nevada and is subject to the United States Federal and state income tax at a statutory rate of 34%. No provision for the U.S.
Federal income taxes has been made as the Company had no taxable income in this jurisdiction for the reporting periods. Vallant is incorporated in the British
Virgin Islands (BVI) and under the current laws of the BVI, is not subject to income taxes. Before December 31, 2012, XiAn
TVs taxable income was assessed at 10% of its taxable revenue. Starting from January 1, 2013, the tax authority determined
that XiAn TV should be taxed at 25% of its taxable income until further notice. The Companys income taxes for the
years ended June 30, 2016 and 2015 were $0 and $(54,029), respectively. The following table reconciles the Companys
statutory tax rates to its effective tax rate as a percentage of income before income taxes:
For The Years Ended June 30,
2016 2015
U.S. statutory rate 34.0 % 34.0 %
Foreign income not recognized in the U.S. -34.0 % -34.0 %
PRC preferential enterprise income tax rate 25.0 % 25.0 %
Valuation allowance -28.3 % -39.1 %
Tax refund 0 % 108.6 %
Effect of expenses not deductible for tax purposes 3.3 % 5.3 %
Effective tax rate 0 % 99.8 % The components of the Companys
deferred income tax assets are set forth below:
June 30, 2016 June 30, 2015
Deferred tax assets
Net operating losses $ 126,491 $ 21,147
Total deferred income tax assets 126,491 21,147
Less: Valuation allowance (126,491 ) (21,147 )
Net deferred income tax assets $  $  The Company has net taxable operating
loss carry forwards of approximately $505,965 for the year ended June 30, 2016. The PRC income tax laws allow the enterprises to
offset their future taxable income with taxable operating losses carried forward in a 5-year period. The management is uncertain
whether the Company will generate sufficient taxable PRC statutory income in the near future and it is more likely than not that
not all of the deferred income tax assets will be realized. For conservative purpose, a full valuation allowance has been established
for deferred income tax assets as of June 30, 2016. The tax authority of the PRC conducts
periodic and ad hoc tax filing reviews on business enterprises operating in the PRC after those enterprises have completed their
relevant tax filings, hence the Companys tax filings may not be finalized. It is therefore uncertain as to whether the PRC
tax authority may take different views about the Companys tax filings which may lead to additional tax liabilities.</t>
  </si>
  <si>
    <t>Commitments and Contingencies</t>
  </si>
  <si>
    <t>Commitments And Contingencies</t>
  </si>
  <si>
    <t>NOTE 10. Commitments and Contingencies In
November 2011, the Company entered into a lease agreement to lease its main office for a monthly rent of RMB 11 , 167
(approximately $1,737). The lease had a term of one year and expired on December 31, 2012. On January 1, 2013 and 2014, the Company
renewed the lease for another year with the lease term remaining unchanged. On January 1, 2015, the Company renewed this lease
for another three years with the lease term remaining unchanged. The Companys commitments for
minimum lease payments under the non-cancelable operating leases are as follows:
For The Years Ended June 30,
2017 $ 20,849
2018 10,425
Total $ 31,274 Rent expense for the years ended June 30, 2016 and 2015 was
$27,887 and $28,938, respectively.</t>
  </si>
  <si>
    <t>Subsequent Event</t>
  </si>
  <si>
    <t>NOTE 11. Subsequent Events In September 2016, the Company received payments in the amount of RMB 100,000 (approximately $15,053) each from Zhongshi Fengde and SHCC as repayments of the notes they borrowed as described in Note 4.</t>
  </si>
  <si>
    <t>Summary of Significant Accounting Policies (Policies)</t>
  </si>
  <si>
    <t>Summary Of Significant Accounting Policies Policies</t>
  </si>
  <si>
    <t>Principles of Consolidation</t>
  </si>
  <si>
    <t>Principles of Consolidation The consolidated financial statements include the accounts of the Company and XiAn
TV, which is a variable interest entity with the Company as the primary beneficiary. In accordance with United States generally
accepted accounting principles (U.S. GAAP) regarding Consolidation of Variable Interest Entities, the
Company identifies entities for which control is achieved through means other than through voting rights (a "variable interest
entity" or "VIE") and determines when and which business enterprise, if any, should consolidate the VIE. The Company
evaluated its participating interest in XiAn TV and concluded it is the primary beneficiary of XiAn TV, a variable
interest entity. The Company consolidated XiAn TV and all significant intercompany transactions and balances have been eliminated.</t>
  </si>
  <si>
    <t>Use of Estimates</t>
  </si>
  <si>
    <t>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t>
  </si>
  <si>
    <t>Concentration of Credit Risk</t>
  </si>
  <si>
    <t>Concentration of Credit Risk The Company maintains cash balances
at various financial institutions in the PRC which do not provide insurance for amounts on deposit. The Company has not experienced
any losses in such accounts and believes it is not exposed to significant credit risk in this area. The Company operates principally in the PRC and grants credit to its customers in this
geographic region. Although the PRC is economically stable, it is always possible that unanticipated events in foreign countries
could disrupt the Companys operations.</t>
  </si>
  <si>
    <t>Fair Value of Financial Instruments</t>
  </si>
  <si>
    <t>Fair Value of Financial Instruments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fair value of financial instruments, which consist of cash, accounts receivable,
notes receivable, prepaid and other assets, accounts payable, accrued liabilities and due to related party, were estimated to approximate
their carrying values due to the immediate or relatively short maturity of these instruments.</t>
  </si>
  <si>
    <t>Cash and Cash Equivalents</t>
  </si>
  <si>
    <t>Cash and Cash Equivalents Cash and cash equivalents include cash on hand, demand deposits with banks and liquid
investments with an original maturity of three months or less.</t>
  </si>
  <si>
    <t>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t>
  </si>
  <si>
    <t>Fixed Assets Fixed assets are recorded at cost and
depreciated using the straight-line method, with an estimated 5% salvage value of original cost, over the estimated useful lives
of the assets as follows:
Asset Category Estimated Useful Life
Electronic Equipment 5 years
Communication Equipment 3 years
Machinery Equipment 5 years
Automobiles 10 years
Office Furniture 5 years</t>
  </si>
  <si>
    <t>Intangible Assets</t>
  </si>
  <si>
    <t>Intangible Assets The Company has the following intangible
assets:
Intangible Asset Category Estimated Useful Life
TV series Production Right 10 years Intangible assets with finite lives are amortized over their estimated useful lives
to a company and are reviewed for impairment in accordance with U.S. GAAP. Finite-lived intangible assets are amortized on a straight-line
basis over the estimated useful economic lives of 10 years and the amortization expenses for the years ended June 30, 2016 and
2015 were $0 and $9,787, respectively.</t>
  </si>
  <si>
    <t>Impairment of Long-Lived Assets</t>
  </si>
  <si>
    <t xml:space="preserve">Impairment of Long-Lived Assets </t>
  </si>
  <si>
    <t>Revenue Recognition</t>
  </si>
  <si>
    <t>Revenue Recognition The Companys revenue primarily
comes from the distribution of film and TV series broadcasting rights and investment return from the collectively produced
film and TV series. In accordance with ASC 926, Entertainment - Films, revenue from sale or licensing arrangements
of a film shall be recognized when the following five revenue criteria are met: persuasive evidence of an arrangement exists,
the film is completed and delivery has occurred, the license period of the arrangement has begun, the selling price is fixed or
determinable, and collectability is reasonably assured.</t>
  </si>
  <si>
    <t>Cost of Revenues</t>
  </si>
  <si>
    <t>Cost of Revenues Film Costs - The Company capitalizes
film costs in accordance with ASC 926. Film costs are stated at the lower of cost, less accumulated amortization, or fair value.
Production overhead, a component of film costs, includes allocable costs of individuals or departments with exclusive or significant
responsibility for the production of films. Substantially all of the Companys resources are dedicated to the production
of its films. Capitalized production overhead does not include selling, general and administrative expenses. Interest expense on
funds invested in production is capitalized into film costs until production is completed. In addition to the films being produced,
costs of productions in development are capitalized as development film costs in accordance with the provisions of the ASC and
are transferred to film production costs when a film is set for production. In the event a film is not set for production within
three years from the time the first costs are capitalized or the film is abandoned, all such costs are generally expensed. Film Cost Amortization - Once a film
is released, film costs are amortized and participations and residual costs are accrued on an individual film basis in the proportion
that the revenue during the period for each film (Current Revenue) bears to the estimated remaining total revenue
to be received from all sources for each film (Ultimate Revenue) as of the beginning of the current fiscal period
as required by the ASC. The amount of film costs that is amortized each period will depend on the ratio of Current Revenue to Ultimate
Revenue for each film for such period. The Company makes certain estimates and judgments of Ultimate Revenue to be received for
each film based on information received from its distributor and its knowledge of the industry. Ultimate Revenue does not include
estimates of revenue that will be earned beyond ten years of a films initial theatrical release date. Unamortized film production costs are evaluated for impairment when indicators of impairment
are present on a film-by-film basis in accordance with the requirements of the ASC. If the fair value of a film is less than its
unamortized film cost, the unamortized film costs will be written down to fair value determined using a discounted cash flow calculation.</t>
  </si>
  <si>
    <t>Income Taxes The Company accounts for income tax under the provisions of ASC 740, Income Taxes, which
requires the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s will not be realized. The Company
adopted the accounting standard for uncertainty in income taxes which requir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t>
  </si>
  <si>
    <t>Comprehensive Income</t>
  </si>
  <si>
    <t>Comprehensive Income Comprehensive income consists of two components, net income (loss) and other comprehensive
income. Other comprehensive income refers to revenue, expenses, gains and losses that under generally accepted accounting principles
are recorded as an element of stockholders equity but are excluded from net income. During the periods presented, other
comprehensive income includes changes in cumulative translation adjustment from foreign currency translation.</t>
  </si>
  <si>
    <t>Foreign Currency Translation</t>
  </si>
  <si>
    <t xml:space="preserve">Foreign Currency Translation The Company uses United States dollars
(U.S. dollar or US$ or $) for financial reporting purposes. The subsidiaries within the
Company maintain their books and records in Renminbi (RMB), the currency of China, the economic environment in which
the Companys primary subsidiaries conduct their operations. Transactions denominated in foreign currencies are translated
into U.S. dollar at exchange rate in effect on the date of the transactions. Exchange gains or losses on transactions are included
in earnings. The financial statements of the Company
are translated into United States dollars in accordance with U.S. GAAP,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The exchange rates used for foreign
currency translation were as follows (US$1 = RMB):
Period Covered Balance Sheet Average Rate
Year ended June 30, 2016 6.6434 6.4275
Year ended June 30, 2015 6.0888 6.1298 </t>
  </si>
  <si>
    <t>Earnings (Loss) Per Share</t>
  </si>
  <si>
    <t>Earnings (Loss) Per Share The Company calculates net income (loss) per share in accordance with ASC 260, Earnings
Per Share Basic earnings (loss) per share is computed by dividing net income (loss) by the weighted average number of shares of
common stock outstanding during each period. Diluted earnings per share is computed by dividing net income by the weighted average
number of shares of common stock, common stock equivalents and potentially dilutive securities outstanding during each period.
As of June 30, 2016 and 2015, respectively, the Company had no common stock equivalents that could potentially dilute future earnings
per share.</t>
  </si>
  <si>
    <t>Recent Accounting Pronouncements</t>
  </si>
  <si>
    <t>Recent Accounting Pronounc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adoption of this standard is not expected to have a material impact on the Companys financial position
and results of operation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ac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 In April 2016, The FASB issued ASU 2016-10,
Revenue from Contracts with Customers (Topic 606): Identifying Performance Obligations and Licensing. The amendments
in this ASU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2,
Revenue from Contracts with Customers (Topic 606): Narrow-Scope Improvements and Practical Expedients. The amendments
in this ASU, among other things: (1) clarify the objective of the collecti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 In August 2016, the FASB issued ASU
2016-15, Statement of Cash Flows (Topic 230): Classification of Certain Cash Receipts and Cash Payment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and interim periods within those fiscal years. Early
application is permitted, including adoption in an interim period. The Company is currently in the process of evaluating the impact
of the adoption on its consolidated financial statements.</t>
  </si>
  <si>
    <t>Summary of Significant Accounting Policies (Tables)</t>
  </si>
  <si>
    <t>Summary Of Significant Accounting Policies Tables</t>
  </si>
  <si>
    <t>Schedule of Fixed Assets</t>
  </si>
  <si>
    <t>Asset Category Estimated Useful Life
Electronic Equipment 5 years
Communication Equipment 3 years
Machinery Equipment 5 years
Automobiles 10 years
Office Furniture 5 years</t>
  </si>
  <si>
    <t>Schedule of Intangible Assets</t>
  </si>
  <si>
    <t>Intangible Asset Category Estimated Useful Life
TV series Production Right 10 years</t>
  </si>
  <si>
    <t>Exchange rates used for foreign currency translation</t>
  </si>
  <si>
    <t xml:space="preserve">Period Covered Balance Sheet Average Rate
Year ended June 30, 2016 6.6434 6.4275
Year ended June 30, 2015 6.0888 6.1298 </t>
  </si>
  <si>
    <t>Accounts Receivable (Tables)</t>
  </si>
  <si>
    <t>Accounts Receivable Tables</t>
  </si>
  <si>
    <t>Schedule of Accounts Receivable Text Block</t>
  </si>
  <si>
    <t xml:space="preserve">June 30,
2016 2015
Accounts receivable $ 1,246,922 $1, 360,230
Bad debt allowance (641,810 ) (39,773 )
Accounts receivable, net $ 605,112 $ 1,320,457 </t>
  </si>
  <si>
    <t>Fixed Assets (Tables)</t>
  </si>
  <si>
    <t>Fixed Assets Tables</t>
  </si>
  <si>
    <t>Schedule of Fixed Asstes</t>
  </si>
  <si>
    <t xml:space="preserve">June 30,
Asset Category 2016 2015
Electronic Equipment $ 163,591 $ 178,491
Communication Equipment 644 703
Machinery Equipment 87,898 95,904
Automobiles 48,040 52,416
Office Furniture 2,242 2,446
302,415 329,960
Less: Accumulated depreciation (284,273 ) (308,181 )
Fixed assets, net $ 18,142 $ 21,779 </t>
  </si>
  <si>
    <t>Film Costs (Tables)</t>
  </si>
  <si>
    <t>Film Costs Tables</t>
  </si>
  <si>
    <t>Film Cost</t>
  </si>
  <si>
    <t xml:space="preserve">June 30,
2016 2015
Completed and not released:
In development - Film $ 752,627 $ 2,463,540
Film costs $ 752,627 $ 2,463,540 </t>
  </si>
  <si>
    <t>Income Taxes (Tables)</t>
  </si>
  <si>
    <t>Income Taxes Tables</t>
  </si>
  <si>
    <t>Income Tax Reconciliation</t>
  </si>
  <si>
    <t>For The Years Ended June 30,
2016 2015
U.S. statutory rate 34.0 % 34.0 %
Foreign income not recognized in the U.S. -34.0 % -34.0 %
PRC preferential enterprise income tax rate 25.0 % 25.0 %
Valuation allowance -28.3 % -39.1 %
Tax refund 0 % 108.6 %
Effect of expenses not deductible for tax purposes 3.3 % 5.3 %
Effective tax rate 0 % 99.8 %</t>
  </si>
  <si>
    <t>Commitments and Contingencies (Tables)</t>
  </si>
  <si>
    <t>Commitments And Contingencies Tables</t>
  </si>
  <si>
    <t>Commitment of Lease</t>
  </si>
  <si>
    <t xml:space="preserve">For The Years Ended June 30,
2017 $ 20,849
2018 10,425
Total $ 31,274 </t>
  </si>
  <si>
    <t>Description of Business (Details) - shares</t>
  </si>
  <si>
    <t>Sep. 17, 2012</t>
  </si>
  <si>
    <t>Jul. 07, 2011</t>
  </si>
  <si>
    <t>Sep. 16, 2012</t>
  </si>
  <si>
    <t>Shares, Outstanding</t>
  </si>
  <si>
    <t>Stock Issued During Period, Shares, Issued for Noncash Consideration</t>
  </si>
  <si>
    <t>Fullead Overseas Limited</t>
  </si>
  <si>
    <t>Number of Shares Purchased of Company's common stock</t>
  </si>
  <si>
    <t>Summary of Significant Accounting Policies (Details)</t>
  </si>
  <si>
    <t>Electronic Equipment [Member]</t>
  </si>
  <si>
    <t>Useful Life</t>
  </si>
  <si>
    <t>5 years</t>
  </si>
  <si>
    <t>Communication Equipment [Member]</t>
  </si>
  <si>
    <t>3 years</t>
  </si>
  <si>
    <t>Machinery Equipment [Member]</t>
  </si>
  <si>
    <t>Automobiles [Member]</t>
  </si>
  <si>
    <t>10 years</t>
  </si>
  <si>
    <t>Office Furniture [Member]</t>
  </si>
  <si>
    <t>TV Series Production Right [Member]</t>
  </si>
  <si>
    <t>Summary of Significant Accounting Policies (Details 2)</t>
  </si>
  <si>
    <t>Year Ended RMB : USD exchange rate [Member]</t>
  </si>
  <si>
    <t>Exchange Rate</t>
  </si>
  <si>
    <t>Year Average RMB : USD exchange rate [Member]</t>
  </si>
  <si>
    <t>Accounts Receivable (Details) - USD ($)</t>
  </si>
  <si>
    <t>Accounts Receivable Details</t>
  </si>
  <si>
    <t>Accounts receivable</t>
  </si>
  <si>
    <t>Bad debt allowance</t>
  </si>
  <si>
    <t>Accounts receivable, net</t>
  </si>
  <si>
    <t>Notes Receivable (Details) - USD ($)</t>
  </si>
  <si>
    <t>Mar. 20, 2013</t>
  </si>
  <si>
    <t>Interest Income</t>
  </si>
  <si>
    <t>Business Partner [Member] | Zhongshi Fengde [Member]</t>
  </si>
  <si>
    <t>Amount lent</t>
  </si>
  <si>
    <t>Fixed Assets (Details) - USD ($)</t>
  </si>
  <si>
    <t>Fixed Assets Details</t>
  </si>
  <si>
    <t>Electronic Equipment</t>
  </si>
  <si>
    <t>Communication Equipment</t>
  </si>
  <si>
    <t>Machinery Equipment</t>
  </si>
  <si>
    <t>Automobiles</t>
  </si>
  <si>
    <t>Office Furniture</t>
  </si>
  <si>
    <t>Fixed Assets, Gross</t>
  </si>
  <si>
    <t>Less: Accumulated depreciation</t>
  </si>
  <si>
    <t>Fixed Assets (Details Narrative) - USD ($)</t>
  </si>
  <si>
    <t>Fixed Assets Details Narrative</t>
  </si>
  <si>
    <t>Deprication Expenses</t>
  </si>
  <si>
    <t>Film Costs (Details) - USD ($)</t>
  </si>
  <si>
    <t>Film Costs Details</t>
  </si>
  <si>
    <t>In development - TV Series</t>
  </si>
  <si>
    <t>Related Party Transactions (Details Narrative) - USD ($)</t>
  </si>
  <si>
    <t>Maximum [Member]</t>
  </si>
  <si>
    <t>Range of Annual Imputed Interest Rate (as a percentage)</t>
  </si>
  <si>
    <t>6.56%</t>
  </si>
  <si>
    <t>Minimum [Member]</t>
  </si>
  <si>
    <t>5.94%</t>
  </si>
  <si>
    <t>Dean Li, President and Shareholder</t>
  </si>
  <si>
    <t>Advance from Related party</t>
  </si>
  <si>
    <t>Income Taxes (Details)</t>
  </si>
  <si>
    <t>Income Taxes Details</t>
  </si>
  <si>
    <t>U.S. statutory rate</t>
  </si>
  <si>
    <t>34.00%</t>
  </si>
  <si>
    <t>Foreign income not recognized in the U.S.</t>
  </si>
  <si>
    <t>(34.00%)</t>
  </si>
  <si>
    <t>PRC preferential enterprise income tax rate</t>
  </si>
  <si>
    <t>25.00%</t>
  </si>
  <si>
    <t>Valuation allowance</t>
  </si>
  <si>
    <t>(28.30%)</t>
  </si>
  <si>
    <t>(39.10%)</t>
  </si>
  <si>
    <t>Tax refund</t>
  </si>
  <si>
    <t>0.00%</t>
  </si>
  <si>
    <t>108.60%</t>
  </si>
  <si>
    <t>Permanent difference</t>
  </si>
  <si>
    <t>5.30%</t>
  </si>
  <si>
    <t>Effective tax rate</t>
  </si>
  <si>
    <t>33.00%</t>
  </si>
  <si>
    <t>99.80%</t>
  </si>
  <si>
    <t>Income Taxes (Details 2) - USD ($)</t>
  </si>
  <si>
    <t>Income Taxes Details 2</t>
  </si>
  <si>
    <t>Net operating losses</t>
  </si>
  <si>
    <t>Total deferred income tax assets</t>
  </si>
  <si>
    <t>Less: Valuation allowance</t>
  </si>
  <si>
    <t>Net deferred income tax assets</t>
  </si>
  <si>
    <t>Income Taxes (Details Narrative) - USD ($)</t>
  </si>
  <si>
    <t>Income Taxes Details Narrative</t>
  </si>
  <si>
    <t>Income Tax Benefit</t>
  </si>
  <si>
    <t>Commitments and Contingencies (Details)</t>
  </si>
  <si>
    <t>Jun. 30, 2016USD ($)</t>
  </si>
  <si>
    <t>Commitments And Contingencies Details</t>
  </si>
  <si>
    <t>Commitments and Contingencies (Details Narrative) - USD ($)</t>
  </si>
  <si>
    <t>Commitments And Contingencies Details Narrative</t>
  </si>
  <si>
    <t>Monthly Rent</t>
  </si>
  <si>
    <t>Operating Leases, Rent Expens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3467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552161</v>
      </c>
    </row>
    <row spans="1:4" r="15">
      <c t="s" s="4" r="A15">
        <v>25</v>
      </c>
      <c t="n" s="6" r="C15">
        <v>39750000</v>
      </c>
    </row>
    <row spans="1:4" r="16">
      <c t="s" s="4" r="A16">
        <v>26</v>
      </c>
      <c t="s" s="4" r="B16">
        <v>27</v>
      </c>
    </row>
    <row spans="1:4"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v>
      </c>
    </row>
    <row spans="1:2" r="3">
      <c t="s" s="3" r="A3">
        <v>149</v>
      </c>
    </row>
    <row spans="1:2" r="4">
      <c t="s" s="4" r="A4">
        <v>150</v>
      </c>
      <c t="s" s="4" r="B4">
        <v>151</v>
      </c>
    </row>
    <row spans="1:2" r="5">
      <c t="s" s="4" r="A5">
        <v>152</v>
      </c>
      <c t="s" s="4" r="B5">
        <v>153</v>
      </c>
    </row>
    <row spans="1:2" r="6">
      <c t="s" s="4" r="A6">
        <v>154</v>
      </c>
      <c t="s" s="4" r="B6">
        <v>155</v>
      </c>
    </row>
    <row spans="1:2" r="7">
      <c t="s" s="4" r="A7">
        <v>156</v>
      </c>
      <c t="s" s="4" r="B7">
        <v>157</v>
      </c>
    </row>
    <row spans="1:2" r="8">
      <c t="s" s="4" r="A8">
        <v>158</v>
      </c>
      <c t="s" s="4" r="B8">
        <v>159</v>
      </c>
    </row>
    <row spans="1:2" r="9">
      <c t="s" s="4" r="A9">
        <v>128</v>
      </c>
      <c t="s" s="4" r="B9">
        <v>160</v>
      </c>
    </row>
    <row spans="1:2" r="10">
      <c t="s" s="4" r="A10">
        <v>132</v>
      </c>
      <c t="s" s="4" r="B10">
        <v>161</v>
      </c>
    </row>
    <row spans="1:2" r="11">
      <c t="s" s="4" r="A11">
        <v>162</v>
      </c>
      <c t="s" s="4" r="B11">
        <v>163</v>
      </c>
    </row>
    <row spans="1:2" r="12">
      <c t="s" s="4" r="A12">
        <v>164</v>
      </c>
      <c t="s" s="4" r="B12">
        <v>165</v>
      </c>
    </row>
    <row spans="1:2" r="13">
      <c t="s" s="4" r="A13">
        <v>166</v>
      </c>
      <c t="s" s="4" r="B13">
        <v>167</v>
      </c>
    </row>
    <row spans="1:2" r="14">
      <c t="s" s="4" r="A14">
        <v>168</v>
      </c>
      <c t="s" s="4" r="B14">
        <v>169</v>
      </c>
    </row>
    <row spans="1:2" r="15">
      <c t="s" s="4" r="A15">
        <v>141</v>
      </c>
      <c t="s" s="4" r="B15">
        <v>170</v>
      </c>
    </row>
    <row spans="1:2" r="16">
      <c t="s" s="4" r="A16">
        <v>171</v>
      </c>
      <c t="s" s="4" r="B16">
        <v>172</v>
      </c>
    </row>
    <row spans="1:2" r="17">
      <c t="s" s="4" r="A17">
        <v>173</v>
      </c>
      <c t="s" s="4" r="B17">
        <v>174</v>
      </c>
    </row>
    <row spans="1:2" r="18">
      <c t="s" s="4" r="A18">
        <v>175</v>
      </c>
      <c t="s" s="4" r="B18">
        <v>176</v>
      </c>
    </row>
    <row spans="1:2" r="19">
      <c t="s" s="4" r="A19">
        <v>177</v>
      </c>
      <c t="s" s="4" r="B19">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3" r="A3">
        <v>180</v>
      </c>
    </row>
    <row spans="1:2" r="4">
      <c t="s" s="4" r="A4">
        <v>181</v>
      </c>
      <c t="s" s="4" r="B4">
        <v>182</v>
      </c>
    </row>
    <row spans="1:2" r="5">
      <c t="s" s="4" r="A5">
        <v>183</v>
      </c>
      <c t="s" s="4" r="B5">
        <v>184</v>
      </c>
    </row>
    <row spans="1:2" r="6">
      <c t="s" s="4" r="A6">
        <v>185</v>
      </c>
      <c t="s" s="4" r="B6">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7190</v>
      </c>
      <c t="n" s="7" r="C3">
        <v>75612</v>
      </c>
    </row>
    <row spans="1:3" r="4">
      <c t="s" s="4" r="A4">
        <v>33</v>
      </c>
      <c t="n" s="6" r="B4">
        <v>605112</v>
      </c>
      <c t="n" s="6" r="C4">
        <v>1320457</v>
      </c>
    </row>
    <row spans="1:3" r="5">
      <c t="s" s="4" r="A5">
        <v>34</v>
      </c>
      <c t="n" s="6" r="B5">
        <v>2138702</v>
      </c>
      <c t="n" s="6" r="C5">
        <v>4667012</v>
      </c>
    </row>
    <row spans="1:3" r="6">
      <c t="s" s="4" r="A6">
        <v>35</v>
      </c>
      <c t="n" s="6" r="B6">
        <v>155020</v>
      </c>
      <c t="n" s="6" r="C6">
        <v>227683</v>
      </c>
    </row>
    <row spans="1:3" r="7">
      <c t="s" s="4" r="A7">
        <v>36</v>
      </c>
      <c t="n" s="6" r="B7">
        <v>2936024</v>
      </c>
      <c t="n" s="6" r="C7">
        <v>6290764</v>
      </c>
    </row>
    <row spans="1:3" r="8">
      <c t="s" s="4" r="A8">
        <v>37</v>
      </c>
      <c t="n" s="6" r="B8">
        <v>18142</v>
      </c>
      <c t="n" s="6" r="C8">
        <v>21779</v>
      </c>
    </row>
    <row spans="1:3" r="9">
      <c t="s" s="4" r="A9">
        <v>38</v>
      </c>
      <c t="n" s="6" r="B9">
        <v>752627</v>
      </c>
      <c t="n" s="6" r="C9">
        <v>2463540</v>
      </c>
    </row>
    <row spans="1:3" r="10">
      <c t="s" s="4" r="A10">
        <v>39</v>
      </c>
      <c t="n" s="6" r="B10">
        <v>752627</v>
      </c>
      <c t="s" s="4" r="C10">
        <v>40</v>
      </c>
    </row>
    <row spans="1:3" r="11">
      <c t="s" s="4" r="A11">
        <v>41</v>
      </c>
      <c t="n" s="6" r="B11">
        <v>4459420</v>
      </c>
      <c t="n" s="6" r="C11">
        <v>8776083</v>
      </c>
    </row>
    <row spans="1:3" r="12">
      <c t="s" s="3" r="A12">
        <v>42</v>
      </c>
    </row>
    <row spans="1:3" r="13">
      <c t="s" s="4" r="A13">
        <v>43</v>
      </c>
      <c t="n" s="6" r="B13">
        <v>9122</v>
      </c>
      <c t="n" s="6" r="C13">
        <v>9682</v>
      </c>
    </row>
    <row spans="1:3" r="14">
      <c t="s" s="4" r="A14">
        <v>44</v>
      </c>
      <c t="n" s="6" r="B14">
        <v>286437</v>
      </c>
      <c t="n" s="6" r="C14">
        <v>290202</v>
      </c>
    </row>
    <row spans="1:3" r="15">
      <c t="s" s="4" r="A15">
        <v>45</v>
      </c>
      <c t="n" s="6" r="B15">
        <v>272501</v>
      </c>
      <c t="n" s="6" r="C15">
        <v>1012703</v>
      </c>
    </row>
    <row spans="1:3" r="16">
      <c t="s" s="4" r="A16">
        <v>46</v>
      </c>
      <c t="n" s="6" r="B16">
        <v>568060</v>
      </c>
      <c t="n" s="6" r="C16">
        <v>1312587</v>
      </c>
    </row>
    <row spans="1:3" r="17">
      <c t="s" s="4" r="A17">
        <v>47</v>
      </c>
      <c t="n" s="6" r="B17">
        <v>568060</v>
      </c>
      <c t="n" s="6" r="C17">
        <v>1312587</v>
      </c>
    </row>
    <row spans="1:3" r="18">
      <c t="s" s="3" r="A18">
        <v>48</v>
      </c>
    </row>
    <row spans="1:3" r="19">
      <c t="s" s="4" r="A19">
        <v>49</v>
      </c>
      <c t="n" s="6" r="B19">
        <v>398</v>
      </c>
      <c t="n" s="6" r="C19">
        <v>398</v>
      </c>
    </row>
    <row spans="1:3" r="20">
      <c t="s" s="4" r="A20">
        <v>50</v>
      </c>
      <c t="n" s="6" r="B20">
        <v>11257801</v>
      </c>
      <c t="n" s="6" r="C20">
        <v>11241231</v>
      </c>
    </row>
    <row spans="1:3" r="21">
      <c t="s" s="4" r="A21">
        <v>51</v>
      </c>
      <c t="n" s="6" r="B21">
        <v>674991</v>
      </c>
      <c t="n" s="6" r="C21">
        <v>1199250</v>
      </c>
    </row>
    <row spans="1:3" r="22">
      <c t="s" s="4" r="A22">
        <v>52</v>
      </c>
      <c t="n" s="6" r="B22">
        <v>-8041830</v>
      </c>
      <c t="n" s="6" r="C22">
        <v>-4977383</v>
      </c>
    </row>
    <row spans="1:3" r="23">
      <c t="s" s="4" r="A23">
        <v>53</v>
      </c>
      <c t="n" s="6" r="B23">
        <v>3891360</v>
      </c>
      <c t="n" s="6" r="C23">
        <v>7463496</v>
      </c>
    </row>
    <row spans="1:3" r="24">
      <c t="s" s="4" r="A24">
        <v>54</v>
      </c>
      <c t="n" s="7" r="B24">
        <v>4459420</v>
      </c>
      <c t="n" s="7" r="C24">
        <v>87760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71"/>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207</v>
      </c>
      <c t="s" s="2" r="B1">
        <v>208</v>
      </c>
      <c t="s" s="2" r="C1">
        <v>209</v>
      </c>
      <c t="s" s="2" r="D1">
        <v>210</v>
      </c>
    </row>
    <row spans="1:4" r="2">
      <c t="s" s="4" r="A2">
        <v>211</v>
      </c>
      <c t="n" s="6" r="B2">
        <v>39750000</v>
      </c>
      <c t="n" s="6" r="D2">
        <v>39743000</v>
      </c>
    </row>
    <row spans="1:4" r="3">
      <c t="s" s="4" r="A3">
        <v>212</v>
      </c>
      <c t="n" s="6" r="B3">
        <v>7000</v>
      </c>
    </row>
    <row spans="1:4" r="4">
      <c t="s" s="4" r="A4">
        <v>213</v>
      </c>
    </row>
    <row spans="1:4" r="5">
      <c t="s" s="4" r="A5">
        <v>214</v>
      </c>
      <c t="n" s="6" r="C5">
        <v>32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6"/>
  </cols>
  <sheetData>
    <row spans="1:2" r="1">
      <c t="s" s="1" r="A1">
        <v>215</v>
      </c>
      <c t="s" s="2" r="B1">
        <v>1</v>
      </c>
    </row>
    <row spans="1:2" r="2">
      <c t="s" s="2" r="B2">
        <v>2</v>
      </c>
    </row>
    <row spans="1:2" r="3">
      <c t="s" s="4" r="A3">
        <v>216</v>
      </c>
    </row>
    <row spans="1:2" r="4">
      <c t="s" s="4" r="A4">
        <v>217</v>
      </c>
      <c t="s" s="4" r="B4">
        <v>218</v>
      </c>
    </row>
    <row spans="1:2" r="5">
      <c t="s" s="4" r="A5">
        <v>219</v>
      </c>
    </row>
    <row spans="1:2" r="6">
      <c t="s" s="4" r="A6">
        <v>217</v>
      </c>
      <c t="s" s="4" r="B6">
        <v>220</v>
      </c>
    </row>
    <row spans="1:2" r="7">
      <c t="s" s="4" r="A7">
        <v>221</v>
      </c>
    </row>
    <row spans="1:2" r="8">
      <c t="s" s="4" r="A8">
        <v>217</v>
      </c>
      <c t="s" s="4" r="B8">
        <v>218</v>
      </c>
    </row>
    <row spans="1:2" r="9">
      <c t="s" s="4" r="A9">
        <v>222</v>
      </c>
    </row>
    <row spans="1:2" r="10">
      <c t="s" s="4" r="A10">
        <v>217</v>
      </c>
      <c t="s" s="4" r="B10">
        <v>223</v>
      </c>
    </row>
    <row spans="1:2" r="11">
      <c t="s" s="4" r="A11">
        <v>224</v>
      </c>
    </row>
    <row spans="1:2" r="12">
      <c t="s" s="4" r="A12">
        <v>217</v>
      </c>
      <c t="s" s="4" r="B12">
        <v>218</v>
      </c>
    </row>
    <row spans="1:2" r="13">
      <c t="s" s="4" r="A13">
        <v>225</v>
      </c>
    </row>
    <row spans="1:2" r="14">
      <c t="s" s="4" r="A14">
        <v>217</v>
      </c>
      <c t="s" s="4" r="B1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26</v>
      </c>
      <c t="s" s="2" r="B1">
        <v>2</v>
      </c>
      <c t="s" s="2" r="C1">
        <v>30</v>
      </c>
    </row>
    <row spans="1:3" r="2">
      <c t="s" s="4" r="A2">
        <v>227</v>
      </c>
    </row>
    <row spans="1:3" r="3">
      <c t="s" s="4" r="A3">
        <v>228</v>
      </c>
      <c t="n" s="10" r="B3">
        <v>6.6434</v>
      </c>
      <c t="n" s="10" r="C3">
        <v>6.0888</v>
      </c>
    </row>
    <row spans="1:3" r="4">
      <c t="s" s="4" r="A4">
        <v>229</v>
      </c>
    </row>
    <row spans="1:3" r="5">
      <c t="s" s="4" r="A5">
        <v>228</v>
      </c>
      <c t="n" s="10" r="B5">
        <v>6.4275</v>
      </c>
      <c t="n" s="10" r="C5">
        <v>6.129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30</v>
      </c>
      <c t="s" s="2" r="B1">
        <v>2</v>
      </c>
      <c t="s" s="2" r="C1">
        <v>30</v>
      </c>
    </row>
    <row spans="1:3" r="2">
      <c t="s" s="3" r="A2">
        <v>231</v>
      </c>
    </row>
    <row spans="1:3" r="3">
      <c t="s" s="4" r="A3">
        <v>232</v>
      </c>
      <c t="n" s="7" r="B3">
        <v>1246922</v>
      </c>
      <c t="n" s="7" r="C3">
        <v>1360230</v>
      </c>
    </row>
    <row spans="1:3" r="4">
      <c t="s" s="4" r="A4">
        <v>233</v>
      </c>
      <c t="n" s="6" r="B4">
        <v>-641810</v>
      </c>
      <c t="n" s="6" r="C4">
        <v>-39773</v>
      </c>
    </row>
    <row spans="1:3" r="5">
      <c t="s" s="4" r="A5">
        <v>234</v>
      </c>
      <c t="n" s="7" r="B5">
        <v>605112</v>
      </c>
      <c t="n" s="7" r="C5">
        <v>13204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235</v>
      </c>
      <c t="s" s="2" r="B1">
        <v>1</v>
      </c>
    </row>
    <row spans="1:4" r="2">
      <c t="s" s="2" r="B2">
        <v>2</v>
      </c>
      <c t="s" s="2" r="C2">
        <v>30</v>
      </c>
      <c t="s" s="2" r="D2">
        <v>236</v>
      </c>
    </row>
    <row spans="1:4" r="3">
      <c t="s" s="4" r="A3">
        <v>237</v>
      </c>
      <c t="n" s="7" r="B3">
        <v>0</v>
      </c>
      <c t="n" s="7" r="C3">
        <v>254113</v>
      </c>
    </row>
    <row spans="1:4" r="4">
      <c t="s" s="4" r="A4">
        <v>238</v>
      </c>
    </row>
    <row spans="1:4" r="5">
      <c t="s" s="4" r="A5">
        <v>239</v>
      </c>
      <c t="n" s="7" r="D5">
        <v>155000</v>
      </c>
    </row>
    <row spans="1:4" r="6">
      <c t="s" s="4" r="A6">
        <v>130</v>
      </c>
      <c t="n" s="7" r="B6">
        <v>32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5</v>
      </c>
      <c t="s" s="2" r="B1">
        <v>2</v>
      </c>
      <c t="s" s="2" r="C1">
        <v>30</v>
      </c>
    </row>
    <row spans="1:3" r="2">
      <c t="s" s="3" r="A2">
        <v>56</v>
      </c>
    </row>
    <row spans="1:3" r="3">
      <c t="s" s="4" r="A3">
        <v>57</v>
      </c>
      <c t="n" s="7" r="B3">
        <v>641810</v>
      </c>
      <c t="n" s="7" r="C3">
        <v>39773</v>
      </c>
    </row>
    <row spans="1:3" r="4">
      <c t="s" s="4" r="A4">
        <v>58</v>
      </c>
      <c t="n" s="8" r="B4">
        <v>1e-05</v>
      </c>
      <c t="n" s="8" r="C4">
        <v>1e-05</v>
      </c>
    </row>
    <row spans="1:3" r="5">
      <c t="s" s="4" r="A5">
        <v>59</v>
      </c>
      <c t="n" s="6" r="B5">
        <v>180000000</v>
      </c>
      <c t="n" s="6" r="C5">
        <v>180000000</v>
      </c>
    </row>
    <row spans="1:3" r="6">
      <c t="s" s="4" r="A6">
        <v>60</v>
      </c>
      <c t="n" s="6" r="B6">
        <v>39750000</v>
      </c>
      <c t="n" s="6" r="C6">
        <v>39750000</v>
      </c>
    </row>
    <row spans="1:3" r="7">
      <c t="s" s="4" r="A7">
        <v>61</v>
      </c>
      <c t="n" s="6" r="B7">
        <v>39750000</v>
      </c>
      <c t="n" s="6" r="C7">
        <v>39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40</v>
      </c>
      <c t="s" s="2" r="B1">
        <v>2</v>
      </c>
      <c t="s" s="2" r="C1">
        <v>30</v>
      </c>
    </row>
    <row spans="1:3" r="2">
      <c t="s" s="3" r="A2">
        <v>241</v>
      </c>
    </row>
    <row spans="1:3" r="3">
      <c t="s" s="4" r="A3">
        <v>242</v>
      </c>
      <c t="n" s="7" r="B3">
        <v>163591</v>
      </c>
      <c t="n" s="7" r="C3">
        <v>178491</v>
      </c>
    </row>
    <row spans="1:3" r="4">
      <c t="s" s="4" r="A4">
        <v>243</v>
      </c>
      <c t="n" s="6" r="B4">
        <v>644</v>
      </c>
      <c t="n" s="6" r="C4">
        <v>703</v>
      </c>
    </row>
    <row spans="1:3" r="5">
      <c t="s" s="4" r="A5">
        <v>244</v>
      </c>
      <c t="n" s="6" r="B5">
        <v>87898</v>
      </c>
      <c t="n" s="6" r="C5">
        <v>95904</v>
      </c>
    </row>
    <row spans="1:3" r="6">
      <c t="s" s="4" r="A6">
        <v>245</v>
      </c>
      <c t="n" s="6" r="B6">
        <v>48040</v>
      </c>
      <c t="n" s="6" r="C6">
        <v>52416</v>
      </c>
    </row>
    <row spans="1:3" r="7">
      <c t="s" s="4" r="A7">
        <v>246</v>
      </c>
      <c t="n" s="6" r="B7">
        <v>2242</v>
      </c>
      <c t="n" s="6" r="C7">
        <v>2446</v>
      </c>
    </row>
    <row spans="1:3" r="8">
      <c t="s" s="4" r="A8">
        <v>247</v>
      </c>
      <c t="n" s="6" r="B8">
        <v>302415</v>
      </c>
      <c t="n" s="6" r="C8">
        <v>329960</v>
      </c>
    </row>
    <row spans="1:3" r="9">
      <c t="s" s="4" r="A9">
        <v>248</v>
      </c>
      <c t="n" s="6" r="B9">
        <v>-284273</v>
      </c>
      <c t="n" s="6" r="C9">
        <v>-308181</v>
      </c>
    </row>
    <row spans="1:3" r="10">
      <c t="s" s="4" r="A10">
        <v>37</v>
      </c>
      <c t="n" s="7" r="B10">
        <v>18142</v>
      </c>
      <c t="n" s="7" r="C10">
        <v>217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249</v>
      </c>
      <c t="s" s="2" r="B1">
        <v>1</v>
      </c>
    </row>
    <row spans="1:3" r="2">
      <c t="s" s="2" r="B2">
        <v>2</v>
      </c>
      <c t="s" s="2" r="C2">
        <v>30</v>
      </c>
    </row>
    <row spans="1:3" r="3">
      <c t="s" s="3" r="A3">
        <v>250</v>
      </c>
    </row>
    <row spans="1:3" r="4">
      <c t="s" s="4" r="A4">
        <v>251</v>
      </c>
      <c t="n" s="7" r="B4">
        <v>1880</v>
      </c>
      <c t="n" s="7" r="C4">
        <v>64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t="s" s="1" r="A1">
        <v>252</v>
      </c>
      <c t="s" s="2" r="B1">
        <v>2</v>
      </c>
      <c t="s" s="2" r="C1">
        <v>30</v>
      </c>
    </row>
    <row spans="1:3" r="2">
      <c t="s" s="3" r="A2">
        <v>253</v>
      </c>
    </row>
    <row spans="1:3" r="3">
      <c t="s" s="4" r="A3">
        <v>254</v>
      </c>
      <c t="n" s="7" r="B3">
        <v>752627</v>
      </c>
      <c t="n" s="7" r="C3">
        <v>2463540</v>
      </c>
    </row>
    <row spans="1:3" r="4">
      <c t="s" s="4" r="A4">
        <v>38</v>
      </c>
      <c t="n" s="7" r="B4">
        <v>752627</v>
      </c>
      <c t="n" s="7" r="C4">
        <v>24635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255</v>
      </c>
      <c t="s" s="2" r="B1">
        <v>1</v>
      </c>
    </row>
    <row spans="1:3" r="2">
      <c t="s" s="2" r="B2">
        <v>2</v>
      </c>
      <c t="s" s="2" r="C2">
        <v>30</v>
      </c>
    </row>
    <row spans="1:3" r="3">
      <c t="s" s="4" r="A3">
        <v>256</v>
      </c>
    </row>
    <row spans="1:3" r="4">
      <c t="s" s="4" r="A4">
        <v>257</v>
      </c>
      <c t="s" s="4" r="B4">
        <v>258</v>
      </c>
    </row>
    <row spans="1:3" r="5">
      <c t="s" s="4" r="A5">
        <v>259</v>
      </c>
    </row>
    <row spans="1:3" r="6">
      <c t="s" s="4" r="A6">
        <v>257</v>
      </c>
      <c t="s" s="4" r="B6">
        <v>260</v>
      </c>
    </row>
    <row spans="1:3" r="7">
      <c t="s" s="4" r="A7">
        <v>261</v>
      </c>
    </row>
    <row spans="1:3" r="8">
      <c t="s" s="4" r="A8">
        <v>262</v>
      </c>
      <c t="n" s="7" r="B8">
        <v>272501</v>
      </c>
      <c t="n" s="7" r="C8">
        <v>10127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263</v>
      </c>
      <c t="s" s="2" r="B1">
        <v>1</v>
      </c>
    </row>
    <row spans="1:3" r="2">
      <c t="s" s="2" r="B2">
        <v>2</v>
      </c>
      <c t="s" s="2" r="C2">
        <v>30</v>
      </c>
    </row>
    <row spans="1:3" r="3">
      <c t="s" s="3" r="A3">
        <v>264</v>
      </c>
    </row>
    <row spans="1:3" r="4">
      <c t="s" s="4" r="A4">
        <v>265</v>
      </c>
      <c t="s" s="4" r="B4">
        <v>266</v>
      </c>
      <c t="s" s="4" r="C4">
        <v>266</v>
      </c>
    </row>
    <row spans="1:3" r="5">
      <c t="s" s="4" r="A5">
        <v>267</v>
      </c>
      <c t="s" s="4" r="B5">
        <v>268</v>
      </c>
      <c t="s" s="4" r="C5">
        <v>268</v>
      </c>
    </row>
    <row spans="1:3" r="6">
      <c t="s" s="4" r="A6">
        <v>269</v>
      </c>
      <c t="s" s="4" r="B6">
        <v>270</v>
      </c>
      <c t="s" s="4" r="C6">
        <v>270</v>
      </c>
    </row>
    <row spans="1:3" r="7">
      <c t="s" s="4" r="A7">
        <v>271</v>
      </c>
      <c t="s" s="4" r="B7">
        <v>272</v>
      </c>
      <c t="s" s="4" r="C7">
        <v>273</v>
      </c>
    </row>
    <row spans="1:3" r="8">
      <c t="s" s="4" r="A8">
        <v>274</v>
      </c>
      <c t="s" s="4" r="B8">
        <v>275</v>
      </c>
      <c t="s" s="4" r="C8">
        <v>276</v>
      </c>
    </row>
    <row spans="1:3" r="9">
      <c t="s" s="4" r="A9">
        <v>277</v>
      </c>
      <c t="s" s="4" r="B9">
        <v>275</v>
      </c>
      <c t="s" s="4" r="C9">
        <v>278</v>
      </c>
    </row>
    <row spans="1:3" r="10">
      <c t="s" s="4" r="A10">
        <v>279</v>
      </c>
      <c t="s" s="4" r="B10">
        <v>280</v>
      </c>
      <c t="s" s="4" r="C10">
        <v>2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82</v>
      </c>
      <c t="s" s="2" r="B1">
        <v>2</v>
      </c>
      <c t="s" s="2" r="C1">
        <v>30</v>
      </c>
    </row>
    <row spans="1:3" r="2">
      <c t="s" s="3" r="A2">
        <v>283</v>
      </c>
    </row>
    <row spans="1:3" r="3">
      <c t="s" s="4" r="A3">
        <v>284</v>
      </c>
      <c t="n" s="7" r="B3">
        <v>126491</v>
      </c>
      <c t="n" s="7" r="C3">
        <v>21147</v>
      </c>
    </row>
    <row spans="1:3" r="4">
      <c t="s" s="4" r="A4">
        <v>285</v>
      </c>
      <c t="n" s="6" r="B4">
        <v>126491</v>
      </c>
      <c t="n" s="6" r="C4">
        <v>21147</v>
      </c>
    </row>
    <row spans="1:3" r="5">
      <c t="s" s="4" r="A5">
        <v>286</v>
      </c>
      <c t="n" s="6" r="B5">
        <v>-126491</v>
      </c>
      <c t="n" s="6" r="C5">
        <v>-21147</v>
      </c>
    </row>
    <row spans="1:3" r="6">
      <c t="s" s="4" r="A6">
        <v>287</v>
      </c>
      <c t="s" s="4" r="B6">
        <v>40</v>
      </c>
      <c t="s" s="4" r="C6">
        <v>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288</v>
      </c>
      <c t="s" s="2" r="B1">
        <v>1</v>
      </c>
    </row>
    <row spans="1:3" r="2">
      <c t="s" s="2" r="B2">
        <v>2</v>
      </c>
      <c t="s" s="2" r="C2">
        <v>30</v>
      </c>
    </row>
    <row spans="1:3" r="3">
      <c t="s" s="3" r="A3">
        <v>289</v>
      </c>
    </row>
    <row spans="1:3" r="4">
      <c t="s" s="4" r="A4">
        <v>290</v>
      </c>
      <c t="s" s="4" r="B4">
        <v>40</v>
      </c>
      <c t="n" s="7" r="C4">
        <v>-540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291</v>
      </c>
      <c t="s" s="2" r="B1">
        <v>292</v>
      </c>
    </row>
    <row spans="1:2" r="2">
      <c t="s" s="3" r="A2">
        <v>293</v>
      </c>
    </row>
    <row spans="1:2" r="3">
      <c t="n" s="6" r="A3">
        <v>2017</v>
      </c>
      <c t="n" s="7" r="B3">
        <v>20849</v>
      </c>
    </row>
    <row spans="1:2" r="4">
      <c t="n" s="6" r="A4">
        <v>2018</v>
      </c>
      <c t="n" s="6" r="B4">
        <v>10425</v>
      </c>
    </row>
    <row spans="1:2" r="5">
      <c t="s" s="4" r="A5">
        <v>85</v>
      </c>
      <c t="n" s="7" r="B5">
        <v>312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294</v>
      </c>
      <c t="s" s="2" r="B1">
        <v>1</v>
      </c>
    </row>
    <row spans="1:3" r="2">
      <c t="s" s="2" r="B2">
        <v>2</v>
      </c>
      <c t="s" s="2" r="C2">
        <v>30</v>
      </c>
    </row>
    <row spans="1:3" r="3">
      <c t="s" s="3" r="A3">
        <v>295</v>
      </c>
    </row>
    <row spans="1:3" r="4">
      <c t="s" s="4" r="A4">
        <v>296</v>
      </c>
      <c t="n" s="7" r="B4">
        <v>1737</v>
      </c>
      <c t="n" s="7" r="C4">
        <v>1737</v>
      </c>
    </row>
    <row spans="1:3" r="5">
      <c t="s" s="4" r="A5">
        <v>297</v>
      </c>
      <c t="n" s="7" r="B5">
        <v>27887</v>
      </c>
      <c t="n" s="7" r="C5">
        <v>289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2</v>
      </c>
      <c t="s" s="2" r="B1">
        <v>1</v>
      </c>
    </row>
    <row spans="1:3" r="2">
      <c t="s" s="2" r="B2">
        <v>2</v>
      </c>
      <c t="s" s="2" r="C2">
        <v>30</v>
      </c>
    </row>
    <row spans="1:3" r="3">
      <c t="s" s="3" r="A3">
        <v>63</v>
      </c>
    </row>
    <row spans="1:3" r="4">
      <c t="s" s="4" r="A4">
        <v>64</v>
      </c>
      <c t="s" s="4" r="B4">
        <v>40</v>
      </c>
      <c t="s" s="4" r="C4">
        <v>40</v>
      </c>
    </row>
    <row spans="1:3" r="5">
      <c t="s" s="4" r="A5">
        <v>65</v>
      </c>
      <c t="s" s="4" r="B5">
        <v>40</v>
      </c>
      <c t="s" s="4" r="C5">
        <v>40</v>
      </c>
    </row>
    <row spans="1:3" r="6">
      <c t="s" s="4" r="A6">
        <v>66</v>
      </c>
      <c t="s" s="4" r="B6">
        <v>40</v>
      </c>
      <c t="s" s="4" r="C6">
        <v>40</v>
      </c>
    </row>
    <row spans="1:3" r="7">
      <c t="s" s="4" r="A7">
        <v>67</v>
      </c>
      <c t="n" s="6" r="B7">
        <v>3046255</v>
      </c>
      <c t="n" s="6" r="C7">
        <v>229807</v>
      </c>
    </row>
    <row spans="1:3" r="8">
      <c t="s" s="4" r="A8">
        <v>68</v>
      </c>
      <c t="n" s="6" r="B8">
        <v>1880</v>
      </c>
      <c t="n" s="6" r="C8">
        <v>16257</v>
      </c>
    </row>
    <row spans="1:3" r="9">
      <c t="s" s="4" r="A9">
        <v>69</v>
      </c>
      <c t="n" s="6" r="B9">
        <v>3048135</v>
      </c>
      <c t="n" s="6" r="C9">
        <v>246064</v>
      </c>
    </row>
    <row spans="1:3" r="10">
      <c t="s" s="3" r="A10">
        <v>70</v>
      </c>
    </row>
    <row spans="1:3" r="11">
      <c t="s" s="4" r="A11">
        <v>71</v>
      </c>
      <c t="n" s="6" r="B11">
        <v>258</v>
      </c>
      <c t="n" s="6" r="C11">
        <v>254113</v>
      </c>
    </row>
    <row spans="1:3" r="12">
      <c t="s" s="4" r="A12">
        <v>72</v>
      </c>
      <c t="n" s="6" r="B12">
        <v>-16570</v>
      </c>
      <c t="n" s="6" r="C12">
        <v>-62187</v>
      </c>
    </row>
    <row spans="1:3" r="13">
      <c t="s" s="4" r="A13">
        <v>73</v>
      </c>
      <c t="n" s="6" r="B13">
        <v>-3064447</v>
      </c>
      <c t="n" s="6" r="C13">
        <v>-54138</v>
      </c>
    </row>
    <row spans="1:3" r="14">
      <c t="s" s="4" r="A14">
        <v>74</v>
      </c>
      <c t="s" s="4" r="B14">
        <v>40</v>
      </c>
      <c t="n" s="6" r="C14">
        <v>-54029</v>
      </c>
    </row>
    <row spans="1:3" r="15">
      <c t="s" s="4" r="A15">
        <v>75</v>
      </c>
      <c t="n" s="6" r="B15">
        <v>-3064447</v>
      </c>
      <c t="n" s="6" r="C15">
        <v>-109</v>
      </c>
    </row>
    <row spans="1:3" r="16">
      <c t="s" s="4" r="A16">
        <v>75</v>
      </c>
      <c t="n" s="6" r="B16">
        <v>-3064447</v>
      </c>
      <c t="n" s="6" r="C16">
        <v>-109</v>
      </c>
    </row>
    <row spans="1:3" r="17">
      <c t="s" s="4" r="A17">
        <v>76</v>
      </c>
      <c t="n" s="6" r="B17">
        <v>-524259</v>
      </c>
      <c t="n" s="6" r="C17">
        <v>80289</v>
      </c>
    </row>
    <row spans="1:3" r="18">
      <c t="s" s="4" r="A18">
        <v>77</v>
      </c>
      <c t="n" s="7" r="B18">
        <v>-3588706</v>
      </c>
      <c t="n" s="7" r="C18">
        <v>80180</v>
      </c>
    </row>
    <row spans="1:3" r="19">
      <c t="s" s="4" r="A19">
        <v>78</v>
      </c>
      <c t="n" s="9" r="B19">
        <v>-0.08</v>
      </c>
      <c t="n" s="7" r="C19">
        <v>0</v>
      </c>
    </row>
    <row spans="1:3" r="20">
      <c t="s" s="4" r="A20">
        <v>79</v>
      </c>
      <c t="n" s="6" r="B20">
        <v>39750000</v>
      </c>
      <c t="n" s="6" r="C20">
        <v>39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39"/>
    <col customWidth="1" max="5" min="5" width="20"/>
    <col customWidth="1" max="6" min="6" width="12"/>
  </cols>
  <sheetData>
    <row spans="1:6" r="1">
      <c t="s" s="1" r="A1">
        <v>80</v>
      </c>
      <c t="s" s="2" r="B1">
        <v>81</v>
      </c>
      <c t="s" s="2" r="C1">
        <v>82</v>
      </c>
      <c t="s" s="2" r="D1">
        <v>83</v>
      </c>
      <c t="s" s="2" r="E1">
        <v>84</v>
      </c>
      <c t="s" s="2" r="F1">
        <v>85</v>
      </c>
    </row>
    <row spans="1:6" r="2">
      <c t="s" s="4" r="A2">
        <v>86</v>
      </c>
      <c t="n" s="7" r="B2">
        <v>398</v>
      </c>
      <c t="n" s="7" r="C2">
        <v>11179044</v>
      </c>
      <c t="n" s="7" r="D2">
        <v>1118961</v>
      </c>
      <c t="n" s="7" r="E2">
        <v>-4977274</v>
      </c>
      <c t="n" s="7" r="F2">
        <v>7321129</v>
      </c>
    </row>
    <row spans="1:6" r="3">
      <c t="s" s="4" r="A3">
        <v>87</v>
      </c>
      <c t="n" s="6" r="B3">
        <v>39750000</v>
      </c>
    </row>
    <row spans="1:6" r="4">
      <c t="s" s="4" r="A4">
        <v>88</v>
      </c>
      <c t="s" s="4" r="B4">
        <v>40</v>
      </c>
      <c t="s" s="4" r="C4">
        <v>40</v>
      </c>
      <c t="n" s="6" r="D4">
        <v>80289</v>
      </c>
      <c t="s" s="4" r="E4">
        <v>40</v>
      </c>
      <c t="n" s="6" r="F4">
        <v>80289</v>
      </c>
    </row>
    <row spans="1:6" r="5">
      <c t="s" s="4" r="A5">
        <v>89</v>
      </c>
      <c t="s" s="4" r="B5">
        <v>40</v>
      </c>
      <c t="n" s="6" r="C5">
        <v>62187</v>
      </c>
      <c t="s" s="4" r="D5">
        <v>40</v>
      </c>
      <c t="s" s="4" r="E5">
        <v>40</v>
      </c>
      <c t="n" s="6" r="F5">
        <v>62187</v>
      </c>
    </row>
    <row spans="1:6" r="6">
      <c t="s" s="4" r="A6">
        <v>90</v>
      </c>
      <c t="s" s="4" r="B6">
        <v>40</v>
      </c>
      <c t="s" s="4" r="C6">
        <v>40</v>
      </c>
      <c t="s" s="4" r="D6">
        <v>40</v>
      </c>
      <c t="n" s="6" r="E6">
        <v>-109</v>
      </c>
      <c t="n" s="6" r="F6">
        <v>-109</v>
      </c>
    </row>
    <row spans="1:6" r="7">
      <c t="s" s="4" r="A7">
        <v>91</v>
      </c>
      <c t="n" s="7" r="B7">
        <v>398</v>
      </c>
      <c t="n" s="6" r="C7">
        <v>11241231</v>
      </c>
      <c t="n" s="6" r="D7">
        <v>1199250</v>
      </c>
      <c t="n" s="6" r="E7">
        <v>-4977383</v>
      </c>
      <c t="n" s="6" r="F7">
        <v>7463496</v>
      </c>
    </row>
    <row spans="1:6" r="8">
      <c t="s" s="4" r="A8">
        <v>92</v>
      </c>
      <c t="n" s="6" r="B8">
        <v>39750000</v>
      </c>
    </row>
    <row spans="1:6" r="9">
      <c t="s" s="4" r="A9">
        <v>88</v>
      </c>
      <c t="s" s="4" r="B9">
        <v>40</v>
      </c>
      <c t="s" s="4" r="C9">
        <v>40</v>
      </c>
      <c t="n" s="6" r="D9">
        <v>-524259</v>
      </c>
      <c t="s" s="4" r="E9">
        <v>40</v>
      </c>
      <c t="n" s="6" r="F9">
        <v>-524259</v>
      </c>
    </row>
    <row spans="1:6" r="10">
      <c t="s" s="4" r="A10">
        <v>89</v>
      </c>
      <c t="s" s="4" r="B10">
        <v>40</v>
      </c>
      <c t="n" s="6" r="C10">
        <v>16570</v>
      </c>
      <c t="s" s="4" r="D10">
        <v>40</v>
      </c>
      <c t="s" s="4" r="E10">
        <v>40</v>
      </c>
      <c t="n" s="6" r="F10">
        <v>16570</v>
      </c>
    </row>
    <row spans="1:6" r="11">
      <c t="s" s="4" r="A11">
        <v>90</v>
      </c>
      <c t="s" s="4" r="B11">
        <v>40</v>
      </c>
      <c t="s" s="4" r="C11">
        <v>40</v>
      </c>
      <c t="s" s="4" r="D11">
        <v>40</v>
      </c>
      <c t="n" s="6" r="E11">
        <v>-3064447</v>
      </c>
      <c t="n" s="6" r="F11">
        <v>-3064447</v>
      </c>
    </row>
    <row spans="1:6" r="12">
      <c t="s" s="4" r="A12">
        <v>93</v>
      </c>
      <c t="n" s="7" r="B12">
        <v>398</v>
      </c>
      <c t="n" s="7" r="C12">
        <v>11257801</v>
      </c>
      <c t="n" s="7" r="D12">
        <v>674991</v>
      </c>
      <c t="n" s="7" r="E12">
        <v>-8041830</v>
      </c>
      <c t="n" s="7" r="F12">
        <v>3891360</v>
      </c>
    </row>
    <row spans="1:6" r="13">
      <c t="s" s="4" r="A13">
        <v>94</v>
      </c>
      <c t="n" s="6" r="B13">
        <v>397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v>
      </c>
      <c t="s" s="2" r="B1">
        <v>1</v>
      </c>
    </row>
    <row spans="1:3" r="2">
      <c t="s" s="2" r="B2">
        <v>2</v>
      </c>
      <c t="s" s="2" r="C2">
        <v>30</v>
      </c>
    </row>
    <row spans="1:3" r="3">
      <c t="s" s="3" r="A3">
        <v>96</v>
      </c>
    </row>
    <row spans="1:3" r="4">
      <c t="s" s="4" r="A4">
        <v>75</v>
      </c>
      <c t="n" s="7" r="B4">
        <v>-3064447</v>
      </c>
      <c t="n" s="7" r="C4">
        <v>-109</v>
      </c>
    </row>
    <row spans="1:3" r="5">
      <c t="s" s="3" r="A5">
        <v>97</v>
      </c>
    </row>
    <row spans="1:3" r="6">
      <c t="s" s="4" r="A6">
        <v>98</v>
      </c>
      <c t="n" s="6" r="B6">
        <v>16570</v>
      </c>
      <c t="n" s="6" r="C6">
        <v>62187</v>
      </c>
    </row>
    <row spans="1:3" r="7">
      <c t="s" s="4" r="A7">
        <v>99</v>
      </c>
      <c t="s" s="4" r="B7">
        <v>40</v>
      </c>
      <c t="n" s="6" r="C7">
        <v>9787</v>
      </c>
    </row>
    <row spans="1:3" r="8">
      <c t="s" s="4" r="A8">
        <v>100</v>
      </c>
      <c t="n" s="6" r="B8">
        <v>1880</v>
      </c>
      <c t="n" s="6" r="C8">
        <v>6468</v>
      </c>
    </row>
    <row spans="1:3" r="9">
      <c t="s" s="4" r="A9">
        <v>101</v>
      </c>
      <c t="n" s="6" r="B9">
        <v>2835979</v>
      </c>
      <c t="s" s="4" r="C9">
        <v>40</v>
      </c>
    </row>
    <row spans="1:3" r="10">
      <c t="s" s="3" r="A10">
        <v>102</v>
      </c>
    </row>
    <row spans="1:3" r="11">
      <c t="s" s="4" r="A11">
        <v>35</v>
      </c>
      <c t="n" s="6" r="B11">
        <v>-722449</v>
      </c>
      <c t="n" s="6" r="C11">
        <v>-179517</v>
      </c>
    </row>
    <row spans="1:3" r="12">
      <c t="s" s="4" r="A12">
        <v>44</v>
      </c>
      <c t="n" s="6" r="B12">
        <v>21148</v>
      </c>
      <c t="n" s="6" r="C12">
        <v>-85433</v>
      </c>
    </row>
    <row spans="1:3" r="13">
      <c t="s" s="4" r="A13">
        <v>103</v>
      </c>
      <c t="n" s="6" r="B13">
        <v>1598772</v>
      </c>
      <c t="n" s="6" r="C13">
        <v>-1624009</v>
      </c>
    </row>
    <row spans="1:3" r="14">
      <c t="s" s="4" r="A14">
        <v>104</v>
      </c>
      <c t="n" s="6" r="B14">
        <v>687453</v>
      </c>
      <c t="n" s="6" r="C14">
        <v>-1810626</v>
      </c>
    </row>
    <row spans="1:3" r="15">
      <c t="s" s="3" r="A15">
        <v>105</v>
      </c>
    </row>
    <row spans="1:3" r="16">
      <c t="s" s="4" r="A16">
        <v>106</v>
      </c>
      <c t="s" s="4" r="B16">
        <v>40</v>
      </c>
      <c t="n" s="6" r="C16">
        <v>-487203</v>
      </c>
    </row>
    <row spans="1:3" r="17">
      <c t="s" s="4" r="A17">
        <v>107</v>
      </c>
      <c t="s" s="4" r="B17">
        <v>40</v>
      </c>
      <c t="n" s="6" r="C17">
        <v>1786410</v>
      </c>
    </row>
    <row spans="1:3" r="18">
      <c t="s" s="4" r="A18">
        <v>108</v>
      </c>
      <c t="s" s="4" r="B18">
        <v>40</v>
      </c>
      <c t="n" s="6" r="C18">
        <v>1299207</v>
      </c>
    </row>
    <row spans="1:3" r="19">
      <c t="s" s="3" r="A19">
        <v>109</v>
      </c>
    </row>
    <row spans="1:3" r="20">
      <c t="s" s="4" r="A20">
        <v>110</v>
      </c>
      <c t="n" s="6" r="B20">
        <v>-799386</v>
      </c>
      <c t="n" s="6" r="C20">
        <v>-132669</v>
      </c>
    </row>
    <row spans="1:3" r="21">
      <c t="s" s="4" r="A21">
        <v>111</v>
      </c>
      <c t="n" s="6" r="B21">
        <v>101177</v>
      </c>
      <c t="n" s="6" r="C21">
        <v>85084</v>
      </c>
    </row>
    <row spans="1:3" r="22">
      <c t="s" s="4" r="A22">
        <v>112</v>
      </c>
      <c t="n" s="6" r="B22">
        <v>-698209</v>
      </c>
      <c t="n" s="6" r="C22">
        <v>-47585</v>
      </c>
    </row>
    <row spans="1:3" r="23">
      <c t="s" s="4" r="A23">
        <v>113</v>
      </c>
      <c t="n" s="6" r="B23">
        <v>-27666</v>
      </c>
      <c t="n" s="6" r="C23">
        <v>1370</v>
      </c>
    </row>
    <row spans="1:3" r="24">
      <c t="s" s="4" r="A24">
        <v>114</v>
      </c>
      <c t="n" s="6" r="B24">
        <v>-38422</v>
      </c>
      <c t="n" s="6" r="C24">
        <v>-557634</v>
      </c>
    </row>
    <row spans="1:3" r="25">
      <c t="s" s="4" r="A25">
        <v>115</v>
      </c>
      <c t="n" s="6" r="B25">
        <v>75612</v>
      </c>
      <c t="n" s="6" r="C25">
        <v>633246</v>
      </c>
    </row>
    <row spans="1:3" r="26">
      <c t="s" s="4" r="A26">
        <v>116</v>
      </c>
      <c t="n" s="6" r="B26">
        <v>37190</v>
      </c>
      <c t="n" s="6" r="C26">
        <v>75612</v>
      </c>
    </row>
    <row spans="1:3" r="27">
      <c t="s" s="3" r="A27">
        <v>117</v>
      </c>
    </row>
    <row spans="1:3" r="28">
      <c t="s" s="4" r="A28">
        <v>118</v>
      </c>
      <c t="s" s="4" r="B28">
        <v>40</v>
      </c>
      <c t="s" s="4" r="C28">
        <v>40</v>
      </c>
    </row>
    <row spans="1:3" r="29">
      <c t="s" s="4" r="A29">
        <v>119</v>
      </c>
      <c t="s" s="4" r="B29">
        <v>40</v>
      </c>
      <c t="n" s="6" r="C29">
        <v>111655</v>
      </c>
    </row>
    <row spans="1:3" r="30">
      <c t="s" s="3" r="A30">
        <v>120</v>
      </c>
    </row>
    <row spans="1:3" r="31">
      <c t="s" s="4" r="A31">
        <v>121</v>
      </c>
      <c t="s" s="4" r="B31">
        <v>40</v>
      </c>
      <c t="n" s="7" r="C31">
        <v>2929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diated Balance Sheets</vt:lpstr>
      <vt:lpstr>Consoldiated Balance Sheets (Pa</vt:lpstr>
      <vt:lpstr>Consolidated Statements of Oper</vt:lpstr>
      <vt:lpstr>Consolidated Statement of Chang</vt:lpstr>
      <vt:lpstr>Consoldiated Statements of Cash</vt:lpstr>
      <vt:lpstr>Description of Business</vt:lpstr>
      <vt:lpstr>Summary of Significant Accounti</vt:lpstr>
      <vt:lpstr>Accounts Receivable</vt:lpstr>
      <vt:lpstr>Notes Receivable</vt:lpstr>
      <vt:lpstr>Fixed Assets</vt:lpstr>
      <vt:lpstr>Film Costs</vt:lpstr>
      <vt:lpstr>Prepaid and Other Assets</vt:lpstr>
      <vt:lpstr>Related Party Transactions</vt:lpstr>
      <vt:lpstr>Income Taxes</vt:lpstr>
      <vt:lpstr>Commitments and Contingencies</vt:lpstr>
      <vt:lpstr>Subsequent Event</vt:lpstr>
      <vt:lpstr>Summary of Significant Accoun18</vt:lpstr>
      <vt:lpstr>Summary of Significant Accoun19</vt:lpstr>
      <vt:lpstr>Accounts Receivable (Tables)</vt:lpstr>
      <vt:lpstr>Fixed Assets (Tables)</vt:lpstr>
      <vt:lpstr>Film Costs (Tables)</vt:lpstr>
      <vt:lpstr>Income Taxes (Tables)</vt:lpstr>
      <vt:lpstr>Commitments and Contingencies (</vt:lpstr>
      <vt:lpstr>Description of Business (Detail</vt:lpstr>
      <vt:lpstr>Summary of Significant Accoun26</vt:lpstr>
      <vt:lpstr>Summary of Significant Accoun27</vt:lpstr>
      <vt:lpstr>Accounts Receivable (Details)</vt:lpstr>
      <vt:lpstr>Notes Receivable (Details)</vt:lpstr>
      <vt:lpstr>Fixed Assets (Details)</vt:lpstr>
      <vt:lpstr>Fixed Assets (Details Narrative</vt:lpstr>
      <vt:lpstr>Film Costs (Details)</vt:lpstr>
      <vt:lpstr>Related Party Transactions (Det</vt:lpstr>
      <vt:lpstr>Income Taxes (Details)</vt:lpstr>
      <vt:lpstr>Income Taxes (Details 2)</vt:lpstr>
      <vt:lpstr>Income Taxes (Details Narrative</vt:lpstr>
      <vt:lpstr>Commitments and Contingencies37</vt:lpstr>
      <vt:lpstr>Commitments and Contingencies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4:13:22Z</dcterms:created>
  <dcterms:modified xmlns:dcterms="http://purl.org/dc/terms/" xmlns:xsi="http://www.w3.org/2001/XMLSchema-instance" xsi:type="dcterms:W3CDTF">2016-09-29T14:13:22Z</dcterms:modified>
  <dc:title xmlns:dc="http://purl.org/dc/elements/1.1/">Untitled</dc:title>
  <dc:description xmlns:dc="http://purl.org/dc/elements/1.1/"/>
  <dc:subject xmlns:dc="http://purl.org/dc/elements/1.1/"/>
  <cp:keywords/>
  <cp:category/>
</cp:coreProperties>
</file>